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HRIVENT SERIES FUND INC</t>
  </si>
  <si>
    <t>Central Index Key</t>
  </si>
  <si>
    <t>dei_EntityCentralIndexKey</t>
  </si>
  <si>
    <t>0000790166</t>
  </si>
  <si>
    <t>Amendment Flag</t>
  </si>
  <si>
    <t>dei_AmendmentFlag</t>
  </si>
  <si>
    <t>false</t>
  </si>
  <si>
    <t>Document Creation Date</t>
  </si>
  <si>
    <t>dei_DocumentCreationDate</t>
  </si>
  <si>
    <t>Jul. 31,
		2019</t>
  </si>
  <si>
    <t>Document Effective Date</t>
  </si>
  <si>
    <t>dei_DocumentEffectiveDate</t>
  </si>
  <si>
    <t>Prospectus Date</t>
  </si>
  <si>
    <t>rr_ProspectusDate</t>
  </si>
  <si>
    <t>Apr. 30,
		2019</t>
  </si>
  <si>
    <t>Entity Inv Company Type</t>
  </si>
  <si>
    <t>dei_EntityInvCompanyType</t>
  </si>
  <si>
    <t>N-1A</t>
  </si>
  <si>
    <t>Apr. 30, 2019</t>
  </si>
  <si>
    <t xml:space="preserve">Thrivent Series Fund, Inc. Supplement to Prospectus and Thrivent Multidimensional Income Portfolio Summary Prospectus, each dated April 30, 2019 2. The current strategies described under “Summary Section— Thrivent Multidimensional Income Portfolio —Principal Strategies” will be deleted in their entirety and replaced with the following: The Portfolio seeks to achieve its investment objectives by allocating assets across multiple income and growth producing asset classes and strategies. Debt securities in which the Portfolio invests include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will also implement its investment strategy by investing in convertible bonds and U.S. dollar denominated emerging markets sovereign debt. The Portfolio also plans to invest in income-producing equity securities, including preferred stock and real estate investment trusts (“REITs”). The Portfolio will invest in other income-producing securities such as shares of closed-end funds (“CEFs”), publicly-traded business development companies (“BDCs”), master limited partnerships (“MLPs”), and exchange-traded funds (“ETFs”). CEFs are investment companies that issue a fixed number of shares that trade on a stock exchange or over-the-counter, typically at a premium or a discount to their net asset value. BDCs are publicly held investment funds that invest primarily in private and thinly traded public U.S. businesses. MLPs are publicly-traded limited partnerships that are limited by the Internal Revenue Code to only apply to enterprises that engage in certain businesses, mostly pertaining to the use of natural resources. ETFs are investment companies generally designed to track the performance of a securities or other index or benchmark. The Portfolio may also pursue its investment strategy by investing in other mutual funds, including funds managed by the Adviser. The Portfolio may invest in other securities such as investment-grade corporate bonds, asset-backed securities, mortgage-backed securities (including commercially backed ones), and leveraged loans. It may also utilize derivatives for investment exposure or hedging purposes, including futures agreements and credit default swap agreements on security indexes. The Portfolio may enter into standardized derivatives contracts traded on domestic or foreign securities exchanges, boards of trade, or similar entities, and non- standardized derivatives contracts traded in the over-the-counter market. The Adviser uses fundamental, quantitative and technical investment research techniques to determine what to buy and sell. Fundamental techniques assess a security’s value based on an issuer’s financial profile, management, and business prospects while quantitative and technical techniques involve a more data-oriented analysis of financial information, market trends and price movements. </t>
  </si>
  <si>
    <t>Supplement to Prospectus [Text Block]</t>
  </si>
  <si>
    <t>rr_SupplementToProspectusTextBlock</t>
  </si>
  <si>
    <t>Thrivent Multidimensional Income Portfolio</t>
  </si>
  <si>
    <t>Strategy Narrative [Text Block]</t>
  </si>
  <si>
    <t>rr_StrategyNarrativeTextBlock</t>
  </si>
  <si>
    <t>The Portfolio seeks to achieve its investment objectives by allocating assets across multiple income and growth producing asset classes and strategies. Debt securities in which the Portfolio invests include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will also implement its investment strategy by investing in convertible bonds and U.S. dollar denominated emerging markets sovereign deb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37:57Z</dcterms:created>
  <dcterms:modified xmlns:dcterms="http://purl.org/dc/terms/" xmlns:xsi="http://www.w3.org/2001/XMLSchema-instance" xsi:type="dcterms:W3CDTF">2019-08-07T17:37:57Z</dcterms:modified>
</cp:coreProperties>
</file>